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21, 2022</t>
        </is>
      </c>
      <c r="D2" s="2" t="inlineStr">
        <is>
          <t>Jun. 30, 2021</t>
        </is>
      </c>
    </row>
    <row r="3">
      <c r="A3" s="3" t="inlineStr">
        <is>
          <t>Document and Entity Information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ransition Report</t>
        </is>
      </c>
      <c r="B6" s="4" t="inlineStr">
        <is>
          <t>fals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0-54457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TREES CORPORATION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90-1072649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1901 S Navajo Street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 State Or Province</t>
        </is>
      </c>
      <c r="B14" s="4" t="inlineStr">
        <is>
          <t>CO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80223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303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759-130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N/A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Security Exchange Name</t>
        </is>
      </c>
      <c r="B19" s="4" t="inlineStr">
        <is>
          <t>NON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No Trading Symbol Flag</t>
        </is>
      </c>
      <c r="B20" s="4" t="inlineStr">
        <is>
          <t>tru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Well-known Seasoned Issuer</t>
        </is>
      </c>
      <c r="B21" s="4" t="inlineStr">
        <is>
          <t>No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Voluntary Filers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Filer Category</t>
        </is>
      </c>
      <c r="B25" s="4" t="inlineStr">
        <is>
          <t>Non-accelerated Filer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Small Business</t>
        </is>
      </c>
      <c r="B26" s="4" t="inlineStr">
        <is>
          <t>tru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ICFR Auditor Attestation Flag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Shell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Public Float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5" t="n">
        <v>36737102</v>
      </c>
    </row>
    <row r="31">
      <c r="A31" s="4" t="inlineStr">
        <is>
          <t>Entity Common Stock, Shares Outstanding</t>
        </is>
      </c>
      <c r="B31" s="4" t="inlineStr">
        <is>
          <t xml:space="preserve"> </t>
        </is>
      </c>
      <c r="C31" s="6" t="n">
        <v>96192184</v>
      </c>
      <c r="D31" s="4" t="inlineStr">
        <is>
          <t xml:space="preserve"> </t>
        </is>
      </c>
    </row>
    <row r="32">
      <c r="A32" s="4" t="inlineStr">
        <is>
          <t>Entity Central Index Key</t>
        </is>
      </c>
      <c r="B32" s="4" t="inlineStr">
        <is>
          <t>0001477009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Current Fiscal Year End Date</t>
        </is>
      </c>
      <c r="B33" s="4" t="inlineStr">
        <is>
          <t>--12-31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Fiscal Year Focus</t>
        </is>
      </c>
      <c r="B34" s="4" t="inlineStr">
        <is>
          <t>2021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Period Focus</t>
        </is>
      </c>
      <c r="B35" s="4" t="inlineStr">
        <is>
          <t>FY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mendment Flag</t>
        </is>
      </c>
      <c r="B36" s="4" t="inlineStr">
        <is>
          <t>tru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Description</t>
        </is>
      </c>
      <c r="B37" s="4" t="inlineStr">
        <is>
          <t>TREES Corporation (“we”, “us”, the “Company”, or “TREES”) is filing this Amendment No. 1 to its Annual Report on Form 10-K (this “Amendment”) for the year ended December 31, 2021, which was originally filed with the Securities and Exchange Commission (“SEC”) on March 25, 2022 (“Original 10-K”). In response to an SEC comment letter dated June 22, 2022, this Amendment makes certain revisions to the Original 10-K to reflect the following revision:        ·    Amends and expands our disclosure under Item 9A. Controls and Procedures.In addition, as required by Rule 12b-15 under the Securities Act of 1934, as amended, new certifications by the Company’s principal executive officer and principal financial officer are attached to this Form 10-K/A as Exhibits 31.1, 31.2 and 32.1.Except for the foregoing amended information, we have not updated the disclosures contained in this Form 10-K/A to reflect events that have occurred subsequent to the filing date of the Original 10-K.  Accordingly, this Form 10-K/A should be read in conjunction with the Original 10-K and our subsequent filings with the SEC.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Haynie &amp; Company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Salt Lake City, UT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457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9T20:05:04Z</dcterms:created>
  <dcterms:modified xmlns:dcterms="http://purl.org/dc/terms/" xmlns:xsi="http://www.w3.org/2001/XMLSchema-instance" xsi:type="dcterms:W3CDTF">2022-08-09T20:05:04Z</dcterms:modified>
</cp:coreProperties>
</file>